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Operations and" sheetId="6" r:id="rId6"/>
    <s:sheet name="1. Organization, Operations an7" sheetId="7" r:id="rId7"/>
    <s:sheet name="1. Organization, Operations an8" sheetId="8" r:id="rId8"/>
    <s:sheet name="1. Intangible asset (Details)" sheetId="9" r:id="rId9"/>
    <s:sheet name="1. Professional fees (Details)" sheetId="10" r:id="rId10"/>
    <s:sheet name="1. Stock-based Compensation (De" sheetId="11" r:id="rId11"/>
    <s:sheet name="1. Stock-based Compensation (12" sheetId="12" r:id="rId12"/>
    <s:sheet name="1. Stock-based Compensation (13" sheetId="13" r:id="rId13"/>
    <s:sheet name="1. Stock-based Compensation (14" sheetId="14" r:id="rId14"/>
    <s:sheet name="1. Organization (Details Narrat" sheetId="15" r:id="rId15"/>
  </s:sheets>
  <s:definedNames/>
  <s:calcPr calcId="124519" calcMode="auto" fullCalcOnLoad="1"/>
</s:workbook>
</file>

<file path=xl/sharedStrings.xml><?xml version="1.0" encoding="utf-8"?>
<sst xmlns="http://schemas.openxmlformats.org/spreadsheetml/2006/main" uniqueCount="208">
  <si>
    <t>Document and Entity Information - shares</t>
  </si>
  <si>
    <t>9 Months Ended</t>
  </si>
  <si>
    <t>Sep. 30, 2015</t>
  </si>
  <si>
    <t>Nov. 01, 2015</t>
  </si>
  <si>
    <t>Document And Entity Information</t>
  </si>
  <si>
    <t>Entity Registrant Name</t>
  </si>
  <si>
    <t>Safe Lane System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Total Current Assets</t>
  </si>
  <si>
    <t>Non-current Assets</t>
  </si>
  <si>
    <t>Patent Sublicense, net</t>
  </si>
  <si>
    <t>Total Non-current Assets</t>
  </si>
  <si>
    <t>Total Assets</t>
  </si>
  <si>
    <t>Current Liabilities</t>
  </si>
  <si>
    <t>Accounts Payable</t>
  </si>
  <si>
    <t>Unsecured, short-term notes payable</t>
  </si>
  <si>
    <t>Accrued Liabilities</t>
  </si>
  <si>
    <t>Total Current Liabilities</t>
  </si>
  <si>
    <t>Commitments and contingencies</t>
  </si>
  <si>
    <t xml:space="preserve"> </t>
  </si>
  <si>
    <t>Stockholders' Equity</t>
  </si>
  <si>
    <t>Common Stock</t>
  </si>
  <si>
    <t>Additional paid-in-capital</t>
  </si>
  <si>
    <t>Accumulated earnings</t>
  </si>
  <si>
    <t>Total Stockholders' Equity</t>
  </si>
  <si>
    <t>Total Liabilities and Stockholders' Equity</t>
  </si>
  <si>
    <t>Preferred Class A [Member]</t>
  </si>
  <si>
    <t>Preferred stock</t>
  </si>
  <si>
    <t>Preferred Class B [Member]</t>
  </si>
  <si>
    <t>Balance Sheets (Parenthetical) - $ / share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3 Months Ended</t>
  </si>
  <si>
    <t>Sep. 30, 2014</t>
  </si>
  <si>
    <t>Ordinary Income/Expense</t>
  </si>
  <si>
    <t>Revenue</t>
  </si>
  <si>
    <t>Total Revenue</t>
  </si>
  <si>
    <t>Expense</t>
  </si>
  <si>
    <t>General &amp; Administrative Expense</t>
  </si>
  <si>
    <t>Professional &amp; Contract Expense</t>
  </si>
  <si>
    <t>Total Expense</t>
  </si>
  <si>
    <t>Net Income/(Loss) from Operations</t>
  </si>
  <si>
    <t>Other Income/Expense</t>
  </si>
  <si>
    <t>Interest Income</t>
  </si>
  <si>
    <t>Interest Expense</t>
  </si>
  <si>
    <t>Total Other Income/Expense</t>
  </si>
  <si>
    <t>Net Income/(Loss)</t>
  </si>
  <si>
    <t>Net Income/(Loss) per share (basic and diluted)</t>
  </si>
  <si>
    <t>$ (.01)</t>
  </si>
  <si>
    <t>Weighted average number of common shares outstanding</t>
  </si>
  <si>
    <t>Statements of Cash Flows - USD ($)</t>
  </si>
  <si>
    <t>Cash Flows From Operating Activities</t>
  </si>
  <si>
    <t>Net Income</t>
  </si>
  <si>
    <t>Adjustments to reconcile net income to net cash provided by (used for) operating activities:</t>
  </si>
  <si>
    <t>Amortization</t>
  </si>
  <si>
    <t>Stock Based Compensation</t>
  </si>
  <si>
    <t>Changes in operating Assets and Liabilities:</t>
  </si>
  <si>
    <t>Other Accrued Liabilities</t>
  </si>
  <si>
    <t>Net Cash Provided by (used for) Operating Activities</t>
  </si>
  <si>
    <t>Cash Flows from Investing Activities:</t>
  </si>
  <si>
    <t>Cash Flow from Financing Activities:</t>
  </si>
  <si>
    <t>Superior Traffic Controls Loan</t>
  </si>
  <si>
    <t>Net cash provided by Financing Activities</t>
  </si>
  <si>
    <t>Net Increase (Decrease) in Cash</t>
  </si>
  <si>
    <t>Cash at Beginning of Period</t>
  </si>
  <si>
    <t>Cash at End of Period</t>
  </si>
  <si>
    <t>1. Organization, Operations and Summary of Significant Accounting Policies</t>
  </si>
  <si>
    <t>Organization, Consolidation and Presentation of Financial Statements [Abstract]</t>
  </si>
  <si>
    <t>SAFE
LANES SYSTEMS, INC. (the Company), was incorporated in the State of Colorado on September 10, 2013. The Company
was formed to engage in the sale of traffic safety equipment. The Company may also engage in any other business permitted by law,
as designated by the Board of Directors of the Company. During the second quarter of 2014 the Company secured a perpetual license
to all of the intellectual property of Superior Traffic Control in exchange for the issuance of nonvoting convertible stock in
the company. Basis
of Presentation - The accompanying financial statements have been prepared in accordance with Generally Accepted Accounting Principles
in the United States of America (GAAP) and pursuant to the rules and regulations of the Securities and Exchange
Commission for interim financial information and the instructions to Form 10-Q and Article 10 of Regulation S-X. In the opinion
of the Companys management, the information contained herein reflects all adjustments necessary for a fair presentation
of the Companys results of operations, financial position and cash flows. All such adjustments are of a normal, recurring
nature. Reclassifications
- Certain amounts in the prior periods financial statements have been reclassified to conform to the current quarters
presentation and to correct prior period errors. Cash and Cash
Equivalents Cash
Flows - During the year period ending September 30, 2015, the Company primarily utilized cash proceeds from an unsecured short
term loan to fund its operations. Cash
flows used by operations for the period ended September 30, 2015 and 2014 were $186,689 and $70,829 respectively. The
Company considers all highly liquid investments with an original maturity of three months or less as cash equivalents. As of September
30, 2015, the Company had cash and cash equivalents of $51,806 as compared to cash and cash equivalents of $88,494 as of December
31, 2014. Impairment of
Long-life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No impairment was deemed necessary as of September
30, 2015 and December 31, 2014. Intangible Assets,
Patents During
the second quarter of 2014 fiscal year the Company acquired the exclusive license rights and intellectual property for the patent
of the Kone General device which expires July 2022. As payment for the license rights the company agreed to issue 22,768,273 shares
of class B preferred, nonvoting shares to the shareholders of the original license holders Superior Traffic Controls.
The Company accounts for its patent sub-license in accordance with ASC 350-30-30 Intangibles  goodwill and other
and 805-50-30 and 805-50-15 related to Business Combinations by recognizing the fair value to the amount paid by
the company for the asset at the time of purchase. Since Safe Lanes Systems has a limited operating history management determined
to use par value as the value recognized for the transaction. Since the patent has a predetermined, finite life span, the cost
of the asset will be recognized on a straight line basis over the remaining life of the patent. In addition, each period the Company
will evaluate the intangible asset for impairment. As of September 30, 2015 no impairment was deemed necessary.
September
30, 2015 December
31, 2014
Patents $ 2,277 $ 2,277
Less: Accumulated Amortization (372 ) (268 )
$ 1,905 $ 2,009 Amortization expense
for the nine-month period ended September 30, 2015 and 2014 was $104 and $268 respectively. Accounts payable
and accrued liabilities Accounts
payable and accrued liabilities consisted of accrued interest of $10,960 and $2,764 at September 30, 2015 and December 31, 2014
respectively. Unsecured, short-term
notes payable The company
obtained an unsecured, short-term note of $250,000 at 4% from the original holder of the license to the Kone-General patent in
the second quarter of 2014. The Company received $50,000 of funding from this loan in the year ending December 31, 2013. As of
September 30, 2014 the Company received an additional $160,000 of funding and then through September 30, 2015 the Company received
an additional $40,000 in funding on this loan for a total of $250,000. An additional $110,000 was borrowed from this same source,
under the same terms with a verbal agreement in place. The company has recognized $10,960 in accrued interest expense related
to these loans. Stockholders
Equity At
September 30, 2015 and December 31, 2014, the Company was authorized to issue 500,000,000 shares of common stock, $0.0001 par
value per share. In addition, 10,000,000 shares of Class A preferred super majority voting stock, $.0001 par value and 50,000,000
shares of Class B preferred, $.0001 par value nonvoting convertible shares were authorized. All common stock shares have full
dividend rights. However, it is not anticipated that the Company will be declaring distributions in the foreseeable future. Upon
formation, the Company sold the founder 2,000,000 shares of $0.0001 par value common stock for $1,000 cash. Also upon formation,
the Company paid the founder stock based compensation for services rendered of 10,000,000 shares of $0.0001 par value class A
preferred super majority voting stock. These preferred shares have a stated value of par value of $0.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B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ill convert into regular common stock upon the company registering the underlying shares with the SEC and listing
of the shares on a recognized exchange. Professional
and contractor expenses Professional and
contractor expenses are comprised of the following in the nine month period ended September 30, 2015:
September
30, 2015 September
30, 2014
Contract Management Fees $ 43,200 $ 16,200
Other Professional Services 129,286 11,118
$ 172,486 $ 27,318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EITF 96-18 when options are given for previous service without further recourse. The Company issued stock options to contractors
that had been providing services to the Company upon their termination of services. Under ASC 718 and EITF 96-18 these options
were recognized as expense in the period issued because they were given as a form of compensation for services already rendered
with no recourse. The
following table summarizes share-based compensation expense recorded in selling, general and administrative expenses during each
period presented:
September
30, 2015 December
31, 2014
Stock Options  10,000,000
Total Share-Based Compensation Exp $  $ 1,000 Stock option activity
was as follows:
Number
of Shares Weighted
Average Exercise Price ($)
Balance at December 31, 2013 0 $ 
Granted 10,000,000 0.20
Exercised 0 
Forfeited or expired 0 
Balance at December 31, 2014 10,000,000 0.20
Granted 0 
Exercised 0 
Forfeited or expired 0 
Balance at June 30, 2015 10,000,000 0.20
Granted 0 
Exercised 0 
Forfeited or expired 0 
Balance at September 30,
2015 10,000,000 0.20 The following table
presents information regarding options outstanding and exercisable as of September 30, 2015:
Weighted average contractual remaining term - options
outstanding 0.0
years
Aggregate intrinsic value - options outstanding 
Options exercisable 10,000,000
Weighted average exercise price - options exercisable $ 0.20 The
fair value of each option granted is estimated on the date of the grant using the Black-Scholes option pricing model with weighted
average assumptions for grants as follows:
Risk-free interest rate 0.01%
Expected life of options 4-5
years
Annualized volatility 144.00%
Dividend Income 0.00% Income
Tax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Fiscal year The Company employs
a fiscal year ending December 31.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Revenue
Recognition Revenue is recognized on an accrual
basis as earned once the product is delivered and collection is reasonable assured. Financial Instruments The carrying value
of the Companys financial instruments, including cash and cash equivalents, as reported in the accompanying balance sheet,
are stated at fair value. Going Concern
and Managements Plans As
shown in the accompanying financial statements for the period ended September 30, 2015, the Company has a limited operating histor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The
Company has a plan in place to remove this threat through the issuance of notes payable and common stocks offerings. If the Offering
raises at least $250,000, then the Companys estimated expenses related to the Offering and the expenses related to initial
projected operating costs of the Company will be covered. However, the Company will need to generate more than the expenses of
the Offering in order to have enough capital to execute its business plan. 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 Related Party
Transactions The Company pays
its Chief Executive Officer, Paul Dickman through Mr. Dickmans consulting company, Breakwater Finance, LLC. For the nine
month period ended September 30, 2015 and September 30, 2014, management fees were $45,000 and $45,000 respectively. Subsequent Events The Company evaluates
events and transactions after the balance sheet date but before the financial statements are issued. As of the date of this filing
there were no events that materially impacted the company.</t>
  </si>
  <si>
    <t>1. Organization, Operations and Summary of Significant Accounting Policies (Policies)</t>
  </si>
  <si>
    <t>Basis of Presentation</t>
  </si>
  <si>
    <t>Basis of
Presentation - The accompanying financial statements have been prepared in accordance with Generally Accepted Accounting Principles
in the United States of America (GAAP) and pursuant to the rules and regulations of the Securities and Exchange
Commission for interim financial information and the instructions to Form 10-Q and Article 10 of Regulation S-X. In the opinion
of the Companys management, the information contained herein reflects all adjustments necessary for a fair presentation
of the Companys results of operations, financial position and cash flows. All such adjustments are of a normal, recurring
nature.</t>
  </si>
  <si>
    <t>Reclassifications</t>
  </si>
  <si>
    <t>Reclassifications
- Certain amounts in the prior periods financial statements have been reclassified to conform to the current quarters
presentation and to correct prior period errors.</t>
  </si>
  <si>
    <t>Cash and Cash Equivalents</t>
  </si>
  <si>
    <t>Cash and Cash
Equivalents Cash
Flows - During the year period ending September 30, 2015, the Company primarily utilized cash proceeds from an unsecured short
term loan to fund its operations. Cash
flows used by operations for the period ended September 30, 2015 and 2014 were $186,689 and $70,829 respectively. The
Company considers all highly liquid investments with an original maturity of three months or less as cash equivalents. As of September
30, 2015, the Company had cash and cash equivalents of $51,806 as compared to cash and cash equivalents of $88,494 as of December
31, 2014.</t>
  </si>
  <si>
    <t>Impairment of Long-life Assets</t>
  </si>
  <si>
    <t>Impairment of Long-life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No impairment was deemed necessary as of September 30, 2015 and
December 31, 2014.</t>
  </si>
  <si>
    <t>Intangible Assets, Patents</t>
  </si>
  <si>
    <t>Intangible Assets,
Patents During
the second quarter of 2014 fiscal year the Company acquired the exclusive license rights and intellectual property for the patent
of the Kone General device which expires July 2022. As payment for the license rights the company agreed to issue 22,768,273 shares
of class B preferred, nonvoting shares to the shareholders of the original license holders Superior Traffic Controls.
The Company accounts for its patent sub-license in accordance with ASC 350-30-30 Intangibles  goodwill and other
and 805-50-30 and 805-50-15 related to Business Combinations by recognizing the fair value to the amount paid by
the company for the asset at the time of purchase. Since Safe Lanes Systems has a limited operating history management determined
to use par value as the value recognized for the transaction. Since the patent has a predetermined, finite life span, the cost
of the asset will be recognized on a straight line basis over the remaining life of the patent. In addition, each period the Company
will evaluate the intangible asset for impairment. As of September 30, 2015 no impairment was deemed necessary.
September
30, 2015 December
31, 2014
Patents $ 2,277 $ 2,277
Less: Accumulated Amortization (372 ) (268 )
$ 1,905 $ 2,009 Amortization expense
for the nine-month period ended September 30, 2015 and 2014 was $104 and $268 respectively.</t>
  </si>
  <si>
    <t>Accounts payable and accrued liabilities</t>
  </si>
  <si>
    <t>Accounts payable
and accrued liabilities Accounts
payable and accrued liabilities consisted of accrued interest of $10,960 and $2,764 at September 30, 2015 and December 31, 2014
respectively.</t>
  </si>
  <si>
    <t>Unsecured, short-term
notes payable The company
obtained an unsecured, short-term note of $250,000 at 4% from the original holder of the license to the Kone-General patent in
the second quarter of 2014. The Company received $50,000 of funding from this loan in the year ending December 31, 2013. As of
September 30, 2014 the Company received an additional $160,000 of funding and then through September 30, 2015 the Company received
an additional $40,000 in funding on this loan for a total of $250,000. An additional $110,000 was borrowed from this same source,
under the same terms with a verbal agreement in place. The company has recognized $10,960 in accrued interest expense related
to these loans.</t>
  </si>
  <si>
    <t xml:space="preserve">Stockholders
Equity At
September 30, 2015 and December 31, 2014, the Company was authorized to issue 500,000,000 shares of common stock, $0.0001 par
value per share. In addition, 10,000,000 shares of Class A preferred super majority voting stock, $.0001 par value and 50,000,000
shares of Class B preferred, $.0001 par value nonvoting convertible shares were authorized. All common stock shares have full
dividend rights. However, it is not anticipated that the Company will be declaring distributions in the foreseeable future. Upon
formation, the Company sold the founder 2,000,000 shares of $0.0001 par value common stock for $1,000 cash. Also upon formation,
the Company paid the founder stock based compensation for services rendered of 10,000,000 shares of $0.0001 par value class A
preferred super majority voting stock. These preferred shares have a stated value of par value of $0.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B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ill convert into regular common stock upon the company registering the underlying shares with the SEC and listing
of the shares on a recognized exchange. </t>
  </si>
  <si>
    <t>Professional and contractor expenses</t>
  </si>
  <si>
    <t xml:space="preserve">Professional
and contractor expenses Professional and
contractor expenses are comprised of the following in the nine month period ended September 30, 2015:
September
30, 2015 September
30, 2014
Contract Management Fees $ 43,200 $ 16,200
Other Professional Services 129,286 11,118
$ 172,486 $ 27,318 </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EITF 96-18 when options are given for previous service without further recourse. The Company issued stock options to contractors
that had been providing services to the Company upon their termination of services. Under ASC 718 and EITF 96-18 these options
were recognized as expense in the period issued because they were given as a form of compensation for services already rendered
with no recourse. The
following table summarizes share-based compensation expense recorded in selling, general and administrative expenses during each
period presented:
September
30, 2015 December
31, 2014
Stock Options  10,000,000
Total Share-Based Compensation Exp $  $ 1,000 Stock option activity
was as follows:
Number
of Shares Weighted
Average Exercise Price ($)
Balance at December 31, 2013 0 $ 
Granted 10,000,000 0.20
Exercised 0 
Forfeited or expired 0 
Balance at December 31, 2014 10,000,000 0.20
Granted 0 
Exercised 0 
Forfeited or expired 0 
Balance at June 30, 2015 10,000,000 0.20
Granted 0 
Exercised 0 
Forfeited or expired 0 
Balance at September 30,
2015 10,000,000 0.20 The following table
presents information regarding options outstanding and exercisable as of September 30, 2015:
Weighted average contractual remaining term - options
outstanding 0.0
years
Aggregate intrinsic value - options outstanding 
Options exercisable 10,000,000
Weighted average exercise price - options exercisable $ 0.20 The
fair value of each option granted is estimated on the date of the grant using the Black-Scholes option pricing model with weighted
average assumptions for grants as follows:
Risk-free interest rate 0.01%
Expected life of options 4-5
years
Annualized volatility 144.00%
Dividend Income 0.00% </t>
  </si>
  <si>
    <t>Income Tax</t>
  </si>
  <si>
    <t>Income
Tax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Fiscal year</t>
  </si>
  <si>
    <t>Fiscal year The Company employs a fiscal year
ending December 31.</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Revenue Recognition</t>
  </si>
  <si>
    <t>Revenue
Recognition Revenue is recognized on an accrual
basis as earned once the product is delivered and collection is reasonable assured.</t>
  </si>
  <si>
    <t>Financial Instruments</t>
  </si>
  <si>
    <t>Financial Instruments The carrying value of the Companys
financial instruments, including cash and cash equivalents, as reported in the accompanying balance sheet, are stated at fair
value.</t>
  </si>
  <si>
    <t>Going Concern and Managements' Plans</t>
  </si>
  <si>
    <t>Going Concern and Managements
Plans As shown
in the accompanying financial statements for the period ended September 30, 2015, the Company has a limited operating histor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The Company
has a plan in place to remove this threat through the issuance of notes payable and common stocks offerings. If the
Offering raises at least $250,000, then the Companys estimated expenses related to the Offering and the expenses related
to initial projected operating costs of the Company will be covered. However, the Company will need to generate more than the
expenses of the Offering in order to have enough capital to execute its business plan.</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t>
  </si>
  <si>
    <t>Related Party Transactions</t>
  </si>
  <si>
    <t>Related Party
Transactions The Company pays
its Chief Executive Officer, Paul Dickman through Mr. Dickmans consulting company, Breakwater Finance, LLC. For the nine
month period ended September 30, 2015 and September 30, 2014, management fees were $45,000 and $45,000 respectively.</t>
  </si>
  <si>
    <t>Subsequent Events</t>
  </si>
  <si>
    <t>Subsequent Events The Company evaluates events and
transactions after the balance sheet date but before the financial statements are issued. As of the date of this filing there
were no events that materially impacted the Company.</t>
  </si>
  <si>
    <t>1. Organization, Operations and Summary of Significant Accounting Policies (Tables)</t>
  </si>
  <si>
    <t>Intangible asset schedule</t>
  </si>
  <si>
    <t xml:space="preserve">September
30, 2015 December
31, 2014
Patents $ 2,277 $ 2,277
Less: Accumulated Amortization (372 ) (268 )
$ 1,905 $ 2,009 </t>
  </si>
  <si>
    <t>Professional services schedule</t>
  </si>
  <si>
    <t xml:space="preserve">September
30, 2015 September
30, 2014
Contract Management Fees $ 43,200 $ 16,200
Other Professional Services 129,286 11,118
$ 172,486 $ 27,318 </t>
  </si>
  <si>
    <t>Share based compensation table</t>
  </si>
  <si>
    <t xml:space="preserve">September
30, 2015 December
31, 2014
Stock Options  10,000,000
Total Share-Based Compensation Exp $  $ 1,000 </t>
  </si>
  <si>
    <t>Option activity</t>
  </si>
  <si>
    <t xml:space="preserve">Number
of Shares Weighted
Average Exercise Price ($)
Balance at December 31, 2013 0 $ 
Granted 10,000,000 0.20
Exercised 0 
Forfeited or expired 0 
Balance at December 31, 2014 10,000,000 0.20
Granted 0 
Exercised 0 
Forfeited or expired 0 
Balance at June 30, 2015 10,000,000 0.20
Granted 0 
Exercised 0 
Forfeited or expired 0 
Balance at September 30,
2015 10,000,000 0.20 </t>
  </si>
  <si>
    <t>Options outstanding and exercisable</t>
  </si>
  <si>
    <t xml:space="preserve">Weighted average contractual remaining term - options
outstanding 0.0
years
Aggregate intrinsic value - options outstanding 
Options exercisable 10,000,000
Weighted average exercise price - options exercisable $ 0.20 </t>
  </si>
  <si>
    <t>Assumptions</t>
  </si>
  <si>
    <t xml:space="preserve">Risk-free interest rate 0.01%
Expected life of options 4-5
years
Annualized volatility 144.00%
Dividend Income 0.00% </t>
  </si>
  <si>
    <t>1. Intangible asset (Details) - USD ($)</t>
  </si>
  <si>
    <t>Intangible Asset Details</t>
  </si>
  <si>
    <t>Patents</t>
  </si>
  <si>
    <t>Less: Accumulated Amortization</t>
  </si>
  <si>
    <t>Net intangible asset</t>
  </si>
  <si>
    <t>1. Professional fees (Details) - USD ($)</t>
  </si>
  <si>
    <t>Contract Management fees</t>
  </si>
  <si>
    <t>Other Professional Services</t>
  </si>
  <si>
    <t>1. Stock-based Compensation (Details - Compensation expense) - USD ($)</t>
  </si>
  <si>
    <t>12 Months Ended</t>
  </si>
  <si>
    <t>Disclosure of Compensation Related Costs, Share-based Payments [Abstract]</t>
  </si>
  <si>
    <t>Stock option expense</t>
  </si>
  <si>
    <t>1. Stock-based Compensation (Details - Option activity) - $ / shares</t>
  </si>
  <si>
    <t>6 Months Ended</t>
  </si>
  <si>
    <t>Jun. 30, 2015</t>
  </si>
  <si>
    <t>Options outstanding, beginning balance</t>
  </si>
  <si>
    <t>Options granted</t>
  </si>
  <si>
    <t>Options exercised</t>
  </si>
  <si>
    <t>Options forfeited or expired</t>
  </si>
  <si>
    <t>Options outstanding, ending balance</t>
  </si>
  <si>
    <t>Options price per share outstanding, beginning balance</t>
  </si>
  <si>
    <t>Options price per share granted</t>
  </si>
  <si>
    <t>Options price per share exercised</t>
  </si>
  <si>
    <t>Options price per share forfeited or expired</t>
  </si>
  <si>
    <t>Options price per share outstanding, ending balance</t>
  </si>
  <si>
    <t>1. Stock-based Compensation (Details - Options outstanding)</t>
  </si>
  <si>
    <t>Sep. 30, 2015USD ($)$ / sharesshares</t>
  </si>
  <si>
    <t>Weighted average contractural remaining term, options outstanding</t>
  </si>
  <si>
    <t>0 years</t>
  </si>
  <si>
    <t>Aggregate intrinsic value options outstanding</t>
  </si>
  <si>
    <t>Options exercisable | shares</t>
  </si>
  <si>
    <t>Weighted average exercise price - options exercisable | $ / shares</t>
  </si>
  <si>
    <t>1. Stock-based Compensation (Details - Assumptions)</t>
  </si>
  <si>
    <t>Risk-free interest rate</t>
  </si>
  <si>
    <t>0.01%</t>
  </si>
  <si>
    <t>Expected life of options</t>
  </si>
  <si>
    <t>4-5 years</t>
  </si>
  <si>
    <t>Annualized volatility</t>
  </si>
  <si>
    <t>144.00%</t>
  </si>
  <si>
    <t>Dividend income</t>
  </si>
  <si>
    <t>0.00%</t>
  </si>
  <si>
    <t>1. Organization (Details Narrative) - USD ($)</t>
  </si>
  <si>
    <t>Dec. 31, 2013</t>
  </si>
  <si>
    <t>Cash flows from operations</t>
  </si>
  <si>
    <t>Impairment of long-lived assets</t>
  </si>
  <si>
    <t>License rights expiration date</t>
  </si>
  <si>
    <t>Jul. 31,
		2022</t>
  </si>
  <si>
    <t>Amortization expense</t>
  </si>
  <si>
    <t>Accrued interest</t>
  </si>
  <si>
    <t>Short term note face value</t>
  </si>
  <si>
    <t>Note interest rate</t>
  </si>
  <si>
    <t>4.00%</t>
  </si>
  <si>
    <t>Proceeds from note payable</t>
  </si>
  <si>
    <t>Additional proceeds from note payable</t>
  </si>
  <si>
    <t>Proceeds from sale of equity</t>
  </si>
  <si>
    <t>Management fees related party</t>
  </si>
  <si>
    <t>Stock issued for license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1482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4840773</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6</v>
      </c>
      <c r="B1" t="s" s="2">
        <v>63</v>
      </c>
      <c r="D1" t="s" s="2">
        <v>1</v>
      </c>
    </row>
    <row r="2" spans="1:5">
      <c r="B2" t="s" s="2">
        <v>2</v>
      </c>
      <c r="C2" t="s" s="2">
        <v>64</v>
      </c>
      <c r="D2" t="s" s="2">
        <v>2</v>
      </c>
      <c r="E2" t="s" s="2">
        <v>64</v>
      </c>
    </row>
    <row r="3" spans="1:5">
      <c r="A3" t="s" s="3">
        <v>98</v>
      </c>
    </row>
    <row r="4" spans="1:5">
      <c r="A4" t="s" s="4">
        <v>157</v>
      </c>
      <c r="D4" t="n" s="7">
        <v>43200</v>
      </c>
      <c r="E4" t="n" s="7">
        <v>16200</v>
      </c>
    </row>
    <row r="5" spans="1:5">
      <c r="A5" t="s" s="4">
        <v>158</v>
      </c>
      <c r="D5" t="n" s="5">
        <v>129286</v>
      </c>
      <c r="E5" t="n" s="5">
        <v>11118</v>
      </c>
    </row>
    <row r="6" spans="1:5">
      <c r="A6" t="s" s="4">
        <v>115</v>
      </c>
      <c r="B6" t="n" s="7">
        <v>56755</v>
      </c>
      <c r="C6" t="n" s="7">
        <v>16200</v>
      </c>
      <c r="D6" t="n" s="7">
        <v>172486</v>
      </c>
      <c r="E6" t="n" s="7">
        <v>2731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159</v>
      </c>
      <c r="B1" t="s" s="2">
        <v>1</v>
      </c>
      <c r="C1" t="s" s="2">
        <v>160</v>
      </c>
    </row>
    <row r="2" spans="1:3">
      <c r="B2" t="s" s="2">
        <v>2</v>
      </c>
      <c r="C2" t="s" s="2">
        <v>28</v>
      </c>
    </row>
    <row r="3" spans="1:3">
      <c r="A3" t="s" s="3">
        <v>161</v>
      </c>
    </row>
    <row r="4" spans="1:3">
      <c r="A4" t="s" s="4">
        <v>162</v>
      </c>
      <c r="B4" t="n" s="7">
        <v>0</v>
      </c>
      <c r="C4" t="n" s="7">
        <v>1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t="s" s="1">
        <v>163</v>
      </c>
      <c r="B1" t="s" s="2">
        <v>63</v>
      </c>
      <c r="C1" t="s" s="2">
        <v>164</v>
      </c>
      <c r="D1" t="s" s="2">
        <v>160</v>
      </c>
    </row>
    <row r="2" spans="1:4">
      <c r="B2" t="s" s="2">
        <v>2</v>
      </c>
      <c r="C2" t="s" s="2">
        <v>165</v>
      </c>
      <c r="D2" t="s" s="2">
        <v>28</v>
      </c>
    </row>
    <row r="3" spans="1:4">
      <c r="A3" t="s" s="3">
        <v>161</v>
      </c>
    </row>
    <row r="4" spans="1:4">
      <c r="A4" t="s" s="4">
        <v>166</v>
      </c>
      <c r="B4" t="n" s="5">
        <v>1000000</v>
      </c>
      <c r="C4" t="n" s="5">
        <v>10000000</v>
      </c>
      <c r="D4" t="n" s="5">
        <v>0</v>
      </c>
    </row>
    <row r="5" spans="1:4">
      <c r="A5" t="s" s="4">
        <v>167</v>
      </c>
      <c r="B5" t="n" s="5">
        <v>0</v>
      </c>
      <c r="C5" t="n" s="5">
        <v>0</v>
      </c>
      <c r="D5" t="n" s="5">
        <v>10000000</v>
      </c>
    </row>
    <row r="6" spans="1:4">
      <c r="A6" t="s" s="4">
        <v>168</v>
      </c>
      <c r="B6" t="n" s="5">
        <v>0</v>
      </c>
      <c r="C6" t="n" s="5">
        <v>0</v>
      </c>
      <c r="D6" t="n" s="5">
        <v>0</v>
      </c>
    </row>
    <row r="7" spans="1:4">
      <c r="A7" t="s" s="4">
        <v>169</v>
      </c>
      <c r="B7" t="n" s="5">
        <v>0</v>
      </c>
      <c r="C7" t="n" s="5">
        <v>0</v>
      </c>
      <c r="D7" t="n" s="5">
        <v>0</v>
      </c>
    </row>
    <row r="8" spans="1:4">
      <c r="A8" t="s" s="4">
        <v>170</v>
      </c>
      <c r="B8" t="n" s="5">
        <v>1000000</v>
      </c>
      <c r="C8" t="n" s="5">
        <v>1000000</v>
      </c>
      <c r="D8" t="n" s="5">
        <v>10000000</v>
      </c>
    </row>
    <row r="9" spans="1:4">
      <c r="A9" t="s" s="4">
        <v>171</v>
      </c>
      <c r="B9" t="n" s="8">
        <v>0.2</v>
      </c>
      <c r="C9" t="n" s="8">
        <v>0.2</v>
      </c>
      <c r="D9" t="n" s="7">
        <v>0</v>
      </c>
    </row>
    <row r="10" spans="1:4">
      <c r="A10" t="s" s="4">
        <v>172</v>
      </c>
      <c r="B10" t="n" s="5">
        <v>0</v>
      </c>
      <c r="C10" t="n" s="5">
        <v>0</v>
      </c>
      <c r="D10" t="n" s="9">
        <v>0.2</v>
      </c>
    </row>
    <row r="11" spans="1:4">
      <c r="A11" t="s" s="4">
        <v>173</v>
      </c>
      <c r="B11" t="n" s="5">
        <v>0</v>
      </c>
      <c r="C11" t="n" s="5">
        <v>0</v>
      </c>
      <c r="D11" t="n" s="5">
        <v>0</v>
      </c>
    </row>
    <row r="12" spans="1:4">
      <c r="A12" t="s" s="4">
        <v>174</v>
      </c>
      <c r="B12" t="n" s="5">
        <v>0</v>
      </c>
      <c r="C12" t="n" s="5">
        <v>0</v>
      </c>
      <c r="D12" t="n" s="5">
        <v>0</v>
      </c>
    </row>
    <row r="13" spans="1:4">
      <c r="A13" t="s" s="4">
        <v>175</v>
      </c>
      <c r="B13" t="n" s="8">
        <v>0.2</v>
      </c>
      <c r="C13" t="n" s="8">
        <v>0.2</v>
      </c>
      <c r="D13" t="n" s="8">
        <v>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37"/>
  </cols>
  <sheetData>
    <row r="1" spans="1:2">
      <c r="A1" t="s" s="1">
        <v>176</v>
      </c>
      <c r="B1" t="s" s="2">
        <v>1</v>
      </c>
    </row>
    <row r="2" spans="1:2">
      <c r="B2" t="s" s="2">
        <v>177</v>
      </c>
    </row>
    <row r="3" spans="1:2">
      <c r="A3" t="s" s="3">
        <v>161</v>
      </c>
    </row>
    <row r="4" spans="1:2">
      <c r="A4" t="s" s="4">
        <v>178</v>
      </c>
      <c r="B4" t="s" s="4">
        <v>179</v>
      </c>
    </row>
    <row r="5" spans="1:2">
      <c r="A5" t="s" s="4">
        <v>180</v>
      </c>
      <c r="B5" t="n" s="7">
        <v>0</v>
      </c>
    </row>
    <row r="6" spans="1:2">
      <c r="A6" t="s" s="4">
        <v>181</v>
      </c>
      <c r="B6" t="n" s="5">
        <v>10000000</v>
      </c>
    </row>
    <row r="7" spans="1:2">
      <c r="A7" t="s" s="4">
        <v>182</v>
      </c>
      <c r="B7" t="n" s="8">
        <v>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r="1" spans="1:2">
      <c r="A1" t="s" s="1">
        <v>183</v>
      </c>
      <c r="B1" t="s" s="2">
        <v>1</v>
      </c>
    </row>
    <row r="2" spans="1:2">
      <c r="B2" t="s" s="2">
        <v>2</v>
      </c>
    </row>
    <row r="3" spans="1:2">
      <c r="A3" t="s" s="3">
        <v>161</v>
      </c>
    </row>
    <row r="4" spans="1:2">
      <c r="A4" t="s" s="4">
        <v>184</v>
      </c>
      <c r="B4" t="s" s="4">
        <v>185</v>
      </c>
    </row>
    <row r="5" spans="1:2">
      <c r="A5" t="s" s="4">
        <v>186</v>
      </c>
      <c r="B5" t="s" s="4">
        <v>187</v>
      </c>
    </row>
    <row r="6" spans="1:2">
      <c r="A6" t="s" s="4">
        <v>188</v>
      </c>
      <c r="B6" t="s" s="4">
        <v>189</v>
      </c>
    </row>
    <row r="7" spans="1:2">
      <c r="A7" t="s" s="4">
        <v>190</v>
      </c>
      <c r="B7"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6"/>
    <col customWidth="1" max="6" min="6" width="14"/>
  </cols>
  <sheetData>
    <row r="1" spans="1:6">
      <c r="A1" t="s" s="1">
        <v>192</v>
      </c>
      <c r="B1" t="s" s="2">
        <v>63</v>
      </c>
      <c r="C1" t="s" s="2">
        <v>1</v>
      </c>
      <c r="E1" t="s" s="2">
        <v>160</v>
      </c>
    </row>
    <row r="2" spans="1:6">
      <c r="B2" t="s" s="2">
        <v>64</v>
      </c>
      <c r="C2" t="s" s="2">
        <v>2</v>
      </c>
      <c r="D2" t="s" s="2">
        <v>64</v>
      </c>
      <c r="E2" t="s" s="2">
        <v>28</v>
      </c>
      <c r="F2" t="s" s="2">
        <v>193</v>
      </c>
    </row>
    <row r="3" spans="1:6">
      <c r="A3" t="s" s="4">
        <v>194</v>
      </c>
      <c r="C3" t="n" s="7">
        <v>-186689</v>
      </c>
      <c r="D3" t="n" s="7">
        <v>-70829</v>
      </c>
    </row>
    <row r="4" spans="1:6">
      <c r="A4" t="s" s="4">
        <v>30</v>
      </c>
      <c r="B4" t="n" s="7">
        <v>89171</v>
      </c>
      <c r="C4" t="n" s="5">
        <v>51806</v>
      </c>
      <c r="D4" t="n" s="5">
        <v>89171</v>
      </c>
      <c r="E4" t="n" s="7">
        <v>88494</v>
      </c>
      <c r="F4" t="n" s="7">
        <v>0</v>
      </c>
    </row>
    <row r="5" spans="1:6">
      <c r="A5" t="s" s="4">
        <v>195</v>
      </c>
      <c r="B5" t="n" s="7">
        <v>0</v>
      </c>
      <c r="C5" t="n" s="7">
        <v>0</v>
      </c>
    </row>
    <row r="6" spans="1:6">
      <c r="A6" t="s" s="4">
        <v>196</v>
      </c>
      <c r="C6" t="s" s="4">
        <v>197</v>
      </c>
    </row>
    <row r="7" spans="1:6">
      <c r="A7" t="s" s="4">
        <v>198</v>
      </c>
      <c r="C7" t="n" s="7">
        <v>104</v>
      </c>
      <c r="D7" t="n" s="5">
        <v>268</v>
      </c>
    </row>
    <row r="8" spans="1:6">
      <c r="A8" t="s" s="4">
        <v>199</v>
      </c>
      <c r="C8" t="n" s="5">
        <v>10960</v>
      </c>
      <c r="E8" t="n" s="5">
        <v>2764</v>
      </c>
    </row>
    <row r="9" spans="1:6">
      <c r="A9" t="s" s="4">
        <v>200</v>
      </c>
      <c r="E9" t="n" s="7">
        <v>250000</v>
      </c>
    </row>
    <row r="10" spans="1:6">
      <c r="A10" t="s" s="4">
        <v>201</v>
      </c>
      <c r="E10" t="s" s="4">
        <v>202</v>
      </c>
    </row>
    <row r="11" spans="1:6">
      <c r="A11" t="s" s="4">
        <v>203</v>
      </c>
      <c r="C11" t="n" s="5">
        <v>250000</v>
      </c>
    </row>
    <row r="12" spans="1:6">
      <c r="A12" t="s" s="4">
        <v>204</v>
      </c>
      <c r="C12" t="n" s="5">
        <v>110000</v>
      </c>
    </row>
    <row r="13" spans="1:6">
      <c r="A13" t="s" s="4">
        <v>205</v>
      </c>
      <c r="C13" t="n" s="5">
        <v>150000</v>
      </c>
    </row>
    <row r="14" spans="1:6">
      <c r="A14" t="s" s="4">
        <v>206</v>
      </c>
      <c r="C14" t="n" s="7">
        <v>45000</v>
      </c>
      <c r="D14" t="n" s="7">
        <v>45000</v>
      </c>
    </row>
    <row r="15" spans="1:6">
      <c r="A15" t="s" s="4">
        <v>51</v>
      </c>
    </row>
    <row r="16" spans="1:6">
      <c r="A16" t="s" s="4">
        <v>207</v>
      </c>
      <c r="E16" t="n" s="5">
        <v>2276827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7</v>
      </c>
      <c r="B1" t="s" s="2">
        <v>2</v>
      </c>
      <c r="C1" t="s" s="2">
        <v>28</v>
      </c>
    </row>
    <row r="2" spans="1:3">
      <c r="A2" t="s" s="3">
        <v>29</v>
      </c>
    </row>
    <row r="3" spans="1:3">
      <c r="A3" t="s" s="4">
        <v>30</v>
      </c>
      <c r="B3" t="n" s="7">
        <v>51806</v>
      </c>
      <c r="C3" t="n" s="7">
        <v>88494</v>
      </c>
    </row>
    <row r="4" spans="1:3">
      <c r="A4" t="s" s="4">
        <v>31</v>
      </c>
      <c r="B4" t="n" s="5">
        <v>51806</v>
      </c>
      <c r="C4" t="n" s="5">
        <v>88494</v>
      </c>
    </row>
    <row r="5" spans="1:3">
      <c r="A5" t="s" s="3">
        <v>32</v>
      </c>
    </row>
    <row r="6" spans="1:3">
      <c r="A6" t="s" s="4">
        <v>33</v>
      </c>
      <c r="B6" t="n" s="5">
        <v>1905</v>
      </c>
      <c r="C6" t="n" s="5">
        <v>2009</v>
      </c>
    </row>
    <row r="7" spans="1:3">
      <c r="A7" t="s" s="4">
        <v>34</v>
      </c>
      <c r="B7" t="n" s="5">
        <v>1905</v>
      </c>
      <c r="C7" t="n" s="5">
        <v>2009</v>
      </c>
    </row>
    <row r="8" spans="1:3">
      <c r="A8" t="s" s="4">
        <v>35</v>
      </c>
      <c r="B8" t="n" s="5">
        <v>53711</v>
      </c>
      <c r="C8" t="n" s="5">
        <v>90503</v>
      </c>
    </row>
    <row r="9" spans="1:3">
      <c r="A9" t="s" s="3">
        <v>36</v>
      </c>
    </row>
    <row r="10" spans="1:3">
      <c r="A10" t="s" s="4">
        <v>37</v>
      </c>
      <c r="B10" t="n" s="5">
        <v>0</v>
      </c>
      <c r="C10" t="n" s="5">
        <v>0</v>
      </c>
    </row>
    <row r="11" spans="1:3">
      <c r="A11" t="s" s="4">
        <v>38</v>
      </c>
      <c r="B11" t="n" s="5">
        <v>360000</v>
      </c>
      <c r="C11" t="n" s="5">
        <v>210000</v>
      </c>
    </row>
    <row r="12" spans="1:3">
      <c r="A12" t="s" s="4">
        <v>39</v>
      </c>
      <c r="B12" t="n" s="5">
        <v>10960</v>
      </c>
      <c r="C12" t="n" s="5">
        <v>2764</v>
      </c>
    </row>
    <row r="13" spans="1:3">
      <c r="A13" t="s" s="4">
        <v>40</v>
      </c>
      <c r="B13" t="n" s="7">
        <v>370960</v>
      </c>
      <c r="C13" t="n" s="7">
        <v>212764</v>
      </c>
    </row>
    <row r="14" spans="1:3">
      <c r="A14" t="s" s="4">
        <v>41</v>
      </c>
      <c r="B14" t="s" s="4">
        <v>42</v>
      </c>
      <c r="C14" t="s" s="4">
        <v>42</v>
      </c>
    </row>
    <row r="15" spans="1:3">
      <c r="A15" t="s" s="3">
        <v>43</v>
      </c>
    </row>
    <row r="16" spans="1:3">
      <c r="A16" t="s" s="4">
        <v>44</v>
      </c>
      <c r="B16" t="n" s="7">
        <v>2477</v>
      </c>
      <c r="C16" t="n" s="7">
        <v>200</v>
      </c>
    </row>
    <row r="17" spans="1:3">
      <c r="A17" t="s" s="4">
        <v>45</v>
      </c>
      <c r="B17" t="n" s="5">
        <v>801</v>
      </c>
      <c r="C17" t="n" s="5">
        <v>801</v>
      </c>
    </row>
    <row r="18" spans="1:3">
      <c r="A18" t="s" s="4">
        <v>46</v>
      </c>
      <c r="B18" t="n" s="5">
        <v>-321527</v>
      </c>
      <c r="C18" t="n" s="5">
        <v>-126539</v>
      </c>
    </row>
    <row r="19" spans="1:3">
      <c r="A19" t="s" s="4">
        <v>47</v>
      </c>
      <c r="B19" t="n" s="5">
        <v>-317249</v>
      </c>
      <c r="C19" t="n" s="5">
        <v>-122261</v>
      </c>
    </row>
    <row r="20" spans="1:3">
      <c r="A20" t="s" s="4">
        <v>48</v>
      </c>
      <c r="B20" t="n" s="5">
        <v>53711</v>
      </c>
      <c r="C20" t="n" s="5">
        <v>90503</v>
      </c>
    </row>
    <row r="21" spans="1:3">
      <c r="A21" t="s" s="4">
        <v>49</v>
      </c>
    </row>
    <row r="22" spans="1:3">
      <c r="A22" t="s" s="3">
        <v>43</v>
      </c>
    </row>
    <row r="23" spans="1:3">
      <c r="A23" t="s" s="4">
        <v>50</v>
      </c>
      <c r="B23" t="n" s="5">
        <v>1000</v>
      </c>
      <c r="C23" t="n" s="5">
        <v>1000</v>
      </c>
    </row>
    <row r="24" spans="1:3">
      <c r="A24" t="s" s="4">
        <v>51</v>
      </c>
    </row>
    <row r="25" spans="1:3">
      <c r="A25" t="s" s="3">
        <v>43</v>
      </c>
    </row>
    <row r="26" spans="1:3">
      <c r="A26" t="s" s="4">
        <v>50</v>
      </c>
      <c r="B26" t="n" s="7">
        <v>0</v>
      </c>
      <c r="C26" t="n" s="7">
        <v>2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2</v>
      </c>
      <c r="B1" t="s" s="2">
        <v>2</v>
      </c>
      <c r="C1" t="s" s="2">
        <v>28</v>
      </c>
    </row>
    <row r="2" spans="1:3">
      <c r="A2" t="s" s="4">
        <v>53</v>
      </c>
      <c r="B2" t="s" s="4">
        <v>54</v>
      </c>
      <c r="C2" t="s" s="4">
        <v>54</v>
      </c>
    </row>
    <row r="3" spans="1:3">
      <c r="A3" t="s" s="4">
        <v>55</v>
      </c>
      <c r="B3" t="n" s="5">
        <v>50000000</v>
      </c>
      <c r="C3" t="n" s="5">
        <v>50000000</v>
      </c>
    </row>
    <row r="4" spans="1:3">
      <c r="A4" t="s" s="4">
        <v>56</v>
      </c>
      <c r="B4" t="n" s="5">
        <v>24768273</v>
      </c>
      <c r="C4" t="n" s="5">
        <v>2000000</v>
      </c>
    </row>
    <row r="5" spans="1:3">
      <c r="A5" t="s" s="4">
        <v>57</v>
      </c>
      <c r="B5" t="n" s="5">
        <v>24768273</v>
      </c>
      <c r="C5" t="n" s="5">
        <v>2000000</v>
      </c>
    </row>
    <row r="6" spans="1:3">
      <c r="A6" t="s" s="4">
        <v>49</v>
      </c>
    </row>
    <row r="7" spans="1:3">
      <c r="A7" t="s" s="4">
        <v>58</v>
      </c>
      <c r="B7" t="s" s="4">
        <v>54</v>
      </c>
      <c r="C7" t="s" s="4">
        <v>54</v>
      </c>
    </row>
    <row r="8" spans="1:3">
      <c r="A8" t="s" s="4">
        <v>59</v>
      </c>
      <c r="B8" t="n" s="5">
        <v>10000000</v>
      </c>
      <c r="C8" t="n" s="5">
        <v>10000000</v>
      </c>
    </row>
    <row r="9" spans="1:3">
      <c r="A9" t="s" s="4">
        <v>60</v>
      </c>
      <c r="B9" t="n" s="5">
        <v>10000000</v>
      </c>
      <c r="C9" t="n" s="5">
        <v>10000000</v>
      </c>
    </row>
    <row r="10" spans="1:3">
      <c r="A10" t="s" s="4">
        <v>51</v>
      </c>
    </row>
    <row r="11" spans="1:3">
      <c r="A11" t="s" s="4">
        <v>58</v>
      </c>
      <c r="B11" t="s" s="4">
        <v>54</v>
      </c>
      <c r="C11" t="s" s="4">
        <v>54</v>
      </c>
    </row>
    <row r="12" spans="1:3">
      <c r="A12" t="s" s="4">
        <v>59</v>
      </c>
      <c r="B12" t="n" s="5">
        <v>50000000</v>
      </c>
      <c r="C12" t="n" s="5">
        <v>50000000</v>
      </c>
    </row>
    <row r="13" spans="1:3">
      <c r="A13" t="s" s="4">
        <v>60</v>
      </c>
      <c r="B13" t="n" s="5">
        <v>0</v>
      </c>
      <c r="C13" t="n" s="5">
        <v>22768273</v>
      </c>
    </row>
    <row r="14" spans="1:3">
      <c r="A14" t="s" s="4">
        <v>61</v>
      </c>
      <c r="B14" t="n" s="5">
        <v>0</v>
      </c>
      <c r="C14" t="n" s="5">
        <v>22768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0</v>
      </c>
      <c r="C4" t="n" s="7">
        <v>0</v>
      </c>
      <c r="D4" t="n" s="7">
        <v>1725</v>
      </c>
      <c r="E4" t="n" s="7">
        <v>0</v>
      </c>
    </row>
    <row r="5" spans="1:5">
      <c r="A5" t="s" s="4">
        <v>67</v>
      </c>
      <c r="B5" t="n" s="5">
        <v>0</v>
      </c>
      <c r="C5" t="n" s="5">
        <v>0</v>
      </c>
      <c r="D5" t="n" s="5">
        <v>1725</v>
      </c>
      <c r="E5" t="n" s="5">
        <v>0</v>
      </c>
    </row>
    <row r="6" spans="1:5">
      <c r="A6" t="s" s="3">
        <v>68</v>
      </c>
    </row>
    <row r="7" spans="1:5">
      <c r="A7" t="s" s="4">
        <v>69</v>
      </c>
      <c r="B7" t="n" s="5">
        <v>11012</v>
      </c>
      <c r="C7" t="n" s="5">
        <v>31972</v>
      </c>
      <c r="D7" t="n" s="5">
        <v>16033</v>
      </c>
      <c r="E7" t="n" s="5">
        <v>43511</v>
      </c>
    </row>
    <row r="8" spans="1:5">
      <c r="A8" t="s" s="4">
        <v>70</v>
      </c>
      <c r="B8" t="n" s="5">
        <v>56755</v>
      </c>
      <c r="C8" t="n" s="5">
        <v>16200</v>
      </c>
      <c r="D8" t="n" s="5">
        <v>172486</v>
      </c>
      <c r="E8" t="n" s="5">
        <v>27318</v>
      </c>
    </row>
    <row r="9" spans="1:5">
      <c r="A9" t="s" s="4">
        <v>71</v>
      </c>
      <c r="B9" t="n" s="5">
        <v>67767</v>
      </c>
      <c r="C9" t="n" s="5">
        <v>48172</v>
      </c>
      <c r="D9" t="n" s="5">
        <v>188519</v>
      </c>
      <c r="E9" t="n" s="5">
        <v>70829</v>
      </c>
    </row>
    <row r="10" spans="1:5">
      <c r="A10" t="s" s="4">
        <v>72</v>
      </c>
      <c r="B10" t="n" s="5">
        <v>-67767</v>
      </c>
      <c r="C10" t="n" s="5">
        <v>-48172</v>
      </c>
      <c r="D10" t="n" s="5">
        <v>-186794</v>
      </c>
      <c r="E10" t="n" s="5">
        <v>-70829</v>
      </c>
    </row>
    <row r="11" spans="1:5">
      <c r="A11" t="s" s="3">
        <v>73</v>
      </c>
    </row>
    <row r="12" spans="1:5">
      <c r="A12" t="s" s="4">
        <v>74</v>
      </c>
      <c r="B12" t="n" s="5">
        <v>0</v>
      </c>
      <c r="C12" t="n" s="5">
        <v>0</v>
      </c>
      <c r="D12" t="n" s="5">
        <v>0</v>
      </c>
      <c r="E12" t="n" s="5">
        <v>0</v>
      </c>
    </row>
    <row r="13" spans="1:5">
      <c r="A13" t="s" s="4">
        <v>75</v>
      </c>
      <c r="B13" t="n" s="5">
        <v>3509</v>
      </c>
      <c r="C13" t="n" s="5">
        <v>0</v>
      </c>
      <c r="D13" t="n" s="5">
        <v>8196</v>
      </c>
      <c r="E13" t="n" s="5">
        <v>2660</v>
      </c>
    </row>
    <row r="14" spans="1:5">
      <c r="A14" t="s" s="4">
        <v>76</v>
      </c>
      <c r="B14" t="n" s="5">
        <v>3509</v>
      </c>
      <c r="C14" t="n" s="5">
        <v>0</v>
      </c>
      <c r="D14" t="n" s="5">
        <v>8196</v>
      </c>
      <c r="E14" t="n" s="5">
        <v>2660</v>
      </c>
    </row>
    <row r="15" spans="1:5">
      <c r="A15" t="s" s="4">
        <v>77</v>
      </c>
      <c r="B15" t="n" s="7">
        <v>-71276</v>
      </c>
      <c r="C15" t="n" s="7">
        <v>-48172</v>
      </c>
      <c r="D15" t="n" s="7">
        <v>-194990</v>
      </c>
      <c r="E15" t="n" s="7">
        <v>-73489</v>
      </c>
    </row>
    <row r="16" spans="1:5">
      <c r="A16" t="s" s="4">
        <v>78</v>
      </c>
      <c r="B16" t="n" s="7">
        <v>0</v>
      </c>
      <c r="C16" t="n" s="7">
        <v>0</v>
      </c>
      <c r="D16" t="s" s="4">
        <v>79</v>
      </c>
      <c r="E16" t="n" s="7">
        <v>0</v>
      </c>
    </row>
    <row r="17" spans="1:5">
      <c r="A17" t="s" s="4">
        <v>80</v>
      </c>
      <c r="B17" t="n" s="5">
        <v>24768273</v>
      </c>
      <c r="C17" t="n" s="5">
        <v>9537455</v>
      </c>
      <c r="D17" t="n" s="5">
        <v>24768273</v>
      </c>
      <c r="E17" t="n" s="5">
        <v>4969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v>
      </c>
      <c r="B1" t="s" s="2">
        <v>1</v>
      </c>
    </row>
    <row r="2" spans="1:3">
      <c r="B2" t="s" s="2">
        <v>2</v>
      </c>
      <c r="C2" t="s" s="2">
        <v>64</v>
      </c>
    </row>
    <row r="3" spans="1:3">
      <c r="A3" t="s" s="3">
        <v>82</v>
      </c>
    </row>
    <row r="4" spans="1:3">
      <c r="A4" t="s" s="4">
        <v>83</v>
      </c>
      <c r="B4" t="n" s="7">
        <v>-194990</v>
      </c>
      <c r="C4" t="n" s="7">
        <v>-73489</v>
      </c>
    </row>
    <row r="5" spans="1:3">
      <c r="A5" t="s" s="3">
        <v>84</v>
      </c>
    </row>
    <row r="6" spans="1:3">
      <c r="A6" t="s" s="4">
        <v>85</v>
      </c>
      <c r="B6" t="n" s="5">
        <v>104</v>
      </c>
      <c r="C6" t="n" s="5">
        <v>268</v>
      </c>
    </row>
    <row r="7" spans="1:3">
      <c r="A7" t="s" s="4">
        <v>86</v>
      </c>
      <c r="B7" t="n" s="5">
        <v>0</v>
      </c>
      <c r="C7" t="n" s="5">
        <v>0</v>
      </c>
    </row>
    <row r="8" spans="1:3">
      <c r="A8" t="s" s="3">
        <v>87</v>
      </c>
    </row>
    <row r="9" spans="1:3">
      <c r="A9" t="s" s="4">
        <v>37</v>
      </c>
      <c r="B9" t="n" s="5">
        <v>0</v>
      </c>
      <c r="C9" t="n" s="5">
        <v>0</v>
      </c>
    </row>
    <row r="10" spans="1:3">
      <c r="A10" t="s" s="4">
        <v>88</v>
      </c>
      <c r="B10" t="n" s="5">
        <v>8196</v>
      </c>
      <c r="C10" t="n" s="5">
        <v>2392</v>
      </c>
    </row>
    <row r="11" spans="1:3">
      <c r="A11" t="s" s="4">
        <v>89</v>
      </c>
      <c r="B11" t="n" s="5">
        <v>-186689</v>
      </c>
      <c r="C11" t="n" s="5">
        <v>-70829</v>
      </c>
    </row>
    <row r="12" spans="1:3">
      <c r="A12" t="s" s="4">
        <v>90</v>
      </c>
      <c r="B12" t="n" s="5">
        <v>0</v>
      </c>
      <c r="C12" t="n" s="5">
        <v>0</v>
      </c>
    </row>
    <row r="13" spans="1:3">
      <c r="A13" t="s" s="3">
        <v>91</v>
      </c>
    </row>
    <row r="14" spans="1:3">
      <c r="A14" t="s" s="4">
        <v>92</v>
      </c>
      <c r="B14" t="n" s="5">
        <v>150000</v>
      </c>
      <c r="C14" t="n" s="5">
        <v>160000</v>
      </c>
    </row>
    <row r="15" spans="1:3">
      <c r="A15" t="s" s="4">
        <v>93</v>
      </c>
      <c r="B15" t="n" s="5">
        <v>150000</v>
      </c>
      <c r="C15" t="n" s="5">
        <v>160000</v>
      </c>
    </row>
    <row r="16" spans="1:3">
      <c r="A16" t="s" s="4">
        <v>94</v>
      </c>
      <c r="B16" t="n" s="5">
        <v>-36689</v>
      </c>
      <c r="C16" t="n" s="5">
        <v>89171</v>
      </c>
    </row>
    <row r="17" spans="1:3">
      <c r="A17" t="s" s="4">
        <v>95</v>
      </c>
      <c r="B17" t="n" s="5">
        <v>88494</v>
      </c>
      <c r="C17" t="n" s="5">
        <v>0</v>
      </c>
    </row>
    <row r="18" spans="1:3">
      <c r="A18" t="s" s="4">
        <v>96</v>
      </c>
      <c r="B18" t="n" s="7">
        <v>51806</v>
      </c>
      <c r="C18" t="n" s="7">
        <v>89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100</v>
      </c>
      <c r="B1" t="s" s="2">
        <v>1</v>
      </c>
    </row>
    <row r="2" spans="1:2">
      <c r="B2" t="s" s="2">
        <v>2</v>
      </c>
    </row>
    <row r="3" spans="1:2">
      <c r="A3" t="s" s="3">
        <v>98</v>
      </c>
    </row>
    <row r="4" spans="1:2">
      <c r="A4" t="s" s="4">
        <v>101</v>
      </c>
      <c r="B4" t="s" s="4">
        <v>102</v>
      </c>
    </row>
    <row r="5" spans="1:2">
      <c r="A5" t="s" s="4">
        <v>103</v>
      </c>
      <c r="B5" t="s" s="4">
        <v>104</v>
      </c>
    </row>
    <row r="6" spans="1:2">
      <c r="A6" t="s" s="4">
        <v>105</v>
      </c>
      <c r="B6" t="s" s="4">
        <v>106</v>
      </c>
    </row>
    <row r="7" spans="1:2">
      <c r="A7" t="s" s="4">
        <v>107</v>
      </c>
      <c r="B7" t="s" s="4">
        <v>108</v>
      </c>
    </row>
    <row r="8" spans="1:2">
      <c r="A8" t="s" s="4">
        <v>109</v>
      </c>
      <c r="B8" t="s" s="4">
        <v>110</v>
      </c>
    </row>
    <row r="9" spans="1:2">
      <c r="A9" t="s" s="4">
        <v>111</v>
      </c>
      <c r="B9" t="s" s="4">
        <v>112</v>
      </c>
    </row>
    <row r="10" spans="1:2">
      <c r="A10" t="s" s="4">
        <v>38</v>
      </c>
      <c r="B10" t="s" s="4">
        <v>113</v>
      </c>
    </row>
    <row r="11" spans="1:2">
      <c r="A11" t="s" s="4">
        <v>43</v>
      </c>
      <c r="B11" t="s" s="4">
        <v>114</v>
      </c>
    </row>
    <row r="12" spans="1:2">
      <c r="A12" t="s" s="4">
        <v>115</v>
      </c>
      <c r="B12" t="s" s="4">
        <v>116</v>
      </c>
    </row>
    <row r="13" spans="1:2">
      <c r="A13" t="s" s="4">
        <v>117</v>
      </c>
      <c r="B13" t="s" s="4">
        <v>118</v>
      </c>
    </row>
    <row r="14" spans="1:2">
      <c r="A14" t="s" s="4">
        <v>86</v>
      </c>
      <c r="B14" t="s" s="4">
        <v>119</v>
      </c>
    </row>
    <row r="15" spans="1:2">
      <c r="A15" t="s" s="4">
        <v>120</v>
      </c>
      <c r="B15" t="s" s="4">
        <v>121</v>
      </c>
    </row>
    <row r="16" spans="1:2">
      <c r="A16" t="s" s="4">
        <v>122</v>
      </c>
      <c r="B16" t="s" s="4">
        <v>123</v>
      </c>
    </row>
    <row r="17" spans="1:2">
      <c r="A17" t="s" s="4">
        <v>124</v>
      </c>
      <c r="B17" t="s" s="4">
        <v>125</v>
      </c>
    </row>
    <row r="18" spans="1:2">
      <c r="A18" t="s" s="4">
        <v>126</v>
      </c>
      <c r="B18" t="s" s="4">
        <v>127</v>
      </c>
    </row>
    <row r="19" spans="1:2">
      <c r="A19" t="s" s="4">
        <v>128</v>
      </c>
      <c r="B19" t="s" s="4">
        <v>129</v>
      </c>
    </row>
    <row r="20" spans="1:2">
      <c r="A20" t="s" s="4">
        <v>130</v>
      </c>
      <c r="B20" t="s" s="4">
        <v>131</v>
      </c>
    </row>
    <row r="21" spans="1:2">
      <c r="A21" t="s" s="4">
        <v>132</v>
      </c>
      <c r="B21" t="s" s="4">
        <v>133</v>
      </c>
    </row>
    <row r="22" spans="1:2">
      <c r="A22" t="s" s="4">
        <v>134</v>
      </c>
      <c r="B22" t="s" s="4">
        <v>135</v>
      </c>
    </row>
    <row r="23" spans="1:2">
      <c r="A23" t="s" s="4">
        <v>136</v>
      </c>
      <c r="B23"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98</v>
      </c>
    </row>
    <row r="4" spans="1:2">
      <c r="A4" t="s" s="4">
        <v>139</v>
      </c>
      <c r="B4" t="s" s="4">
        <v>140</v>
      </c>
    </row>
    <row r="5" spans="1:2">
      <c r="A5" t="s" s="4">
        <v>141</v>
      </c>
      <c r="B5" t="s" s="4">
        <v>142</v>
      </c>
    </row>
    <row r="6" spans="1:2">
      <c r="A6" t="s" s="4">
        <v>143</v>
      </c>
      <c r="B6" t="s" s="4">
        <v>144</v>
      </c>
    </row>
    <row r="7" spans="1:2">
      <c r="A7" t="s" s="4">
        <v>145</v>
      </c>
      <c r="B7" t="s" s="4">
        <v>146</v>
      </c>
    </row>
    <row r="8" spans="1:2">
      <c r="A8" t="s" s="4">
        <v>147</v>
      </c>
      <c r="B8" t="s" s="4">
        <v>148</v>
      </c>
    </row>
    <row r="9" spans="1:2">
      <c r="A9" t="s" s="4">
        <v>149</v>
      </c>
      <c r="B9"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151</v>
      </c>
      <c r="B1" t="s" s="2">
        <v>2</v>
      </c>
      <c r="C1" t="s" s="2">
        <v>28</v>
      </c>
    </row>
    <row r="2" spans="1:3">
      <c r="A2" t="s" s="3">
        <v>152</v>
      </c>
    </row>
    <row r="3" spans="1:3">
      <c r="A3" t="s" s="4">
        <v>153</v>
      </c>
      <c r="B3" t="n" s="7">
        <v>2277</v>
      </c>
      <c r="C3" t="n" s="7">
        <v>2277</v>
      </c>
    </row>
    <row r="4" spans="1:3">
      <c r="A4" t="s" s="4">
        <v>154</v>
      </c>
      <c r="B4" t="n" s="5">
        <v>-372</v>
      </c>
      <c r="C4" t="n" s="5">
        <v>-268</v>
      </c>
    </row>
    <row r="5" spans="1:3">
      <c r="A5" t="s" s="4">
        <v>155</v>
      </c>
      <c r="B5" t="n" s="7">
        <v>1905</v>
      </c>
      <c r="C5" t="n" s="7">
        <v>20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1. Organization, Operations and</vt:lpstr>
      <vt:lpstr>1. Organization, Operations an7</vt:lpstr>
      <vt:lpstr>1. Organization, Operations an8</vt:lpstr>
      <vt:lpstr>1. Intangible asset (Details)</vt:lpstr>
      <vt:lpstr>1. Professional fees (Details)</vt:lpstr>
      <vt:lpstr>1. Stock-based Compensation (De</vt:lpstr>
      <vt:lpstr>1. Stock-based Compensation (12</vt:lpstr>
      <vt:lpstr>1. Stock-based Compensation (13</vt:lpstr>
      <vt:lpstr>1. Stock-based Compensation (14</vt:lpstr>
      <vt:lpstr>1. Organization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24:16Z</dcterms:created>
  <dcterms:modified xmlns:dcterms="http://purl.org/dc/terms/" xmlns:xsi="http://www.w3.org/2001/XMLSchema-instance" xsi:type="dcterms:W3CDTF">2015-11-20T14:24:16Z</dcterms:modified>
  <dc:title xmlns:dc="http://purl.org/dc/elements/1.1/">Untitled</dc:title>
  <dc:description xmlns:dc="http://purl.org/dc/elements/1.1/"/>
  <dc:subject xmlns:dc="http://purl.org/dc/elements/1.1/"/>
  <cp:keywords/>
  <cp:category/>
</cp:coreProperties>
</file>